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STOR AGREEMENT AND PROMISSO"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A_2" sheetId="16" state="visible" r:id="rId16"/>
    <sheet xmlns:r="http://schemas.openxmlformats.org/officeDocument/2006/relationships" name="LIQUIDITY (Details Narrative)"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VESTOR AGREEMENT AND PROMIS_2" sheetId="20" state="visible" r:id="rId20"/>
    <sheet xmlns:r="http://schemas.openxmlformats.org/officeDocument/2006/relationships" name="STOCKHOLDERS' EQUITY (Details N" sheetId="21" state="visible" r:id="rId21"/>
  </sheets>
  <definedNames/>
  <calcPr calcId="124519" fullCalcOnLoad="1"/>
</workbook>
</file>

<file path=xl/sharedStrings.xml><?xml version="1.0" encoding="utf-8"?>
<sst xmlns="http://schemas.openxmlformats.org/spreadsheetml/2006/main" uniqueCount="172">
  <si>
    <t>Document and Entity Information - shares</t>
  </si>
  <si>
    <t>3 Months Ended</t>
  </si>
  <si>
    <t>Mar. 31, 2019</t>
  </si>
  <si>
    <t>May 15, 2019</t>
  </si>
  <si>
    <t>Document And Entity Information</t>
  </si>
  <si>
    <t>Entity Registrant Name</t>
  </si>
  <si>
    <t>Big Rock Partners Acquisition Corp.</t>
  </si>
  <si>
    <t>Entity Central Index Key</t>
  </si>
  <si>
    <t>000171940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1</t>
  </si>
  <si>
    <t>Document Fiscal Year Focus</t>
  </si>
  <si>
    <t>2019</t>
  </si>
  <si>
    <t>Condensed Balance Sheets - USD ($)</t>
  </si>
  <si>
    <t>Dec. 31, 2018</t>
  </si>
  <si>
    <t>Current Assets</t>
  </si>
  <si>
    <t>Cash</t>
  </si>
  <si>
    <t>Prepaid expenses and other current assets</t>
  </si>
  <si>
    <t>Total current assets</t>
  </si>
  <si>
    <t>Cash and marketable securities held in Trust Account</t>
  </si>
  <si>
    <t>Total assets</t>
  </si>
  <si>
    <t>Current Lliabilities</t>
  </si>
  <si>
    <t>Accounts payable and accrued expenses</t>
  </si>
  <si>
    <t>Income taxes payable</t>
  </si>
  <si>
    <t>Total current liabilities</t>
  </si>
  <si>
    <t>Promissory note payable</t>
  </si>
  <si>
    <t>Total liabilities</t>
  </si>
  <si>
    <t>Commitments and contingencies (Note 5)</t>
  </si>
  <si>
    <t xml:space="preserve"> </t>
  </si>
  <si>
    <t>Common stock subject to possible redemption, 6,241,203 and 6,310,461 shares at redemption value as of March 31, 2019 and December 31, 2018, respectively</t>
  </si>
  <si>
    <t>Stockholders' Equity</t>
  </si>
  <si>
    <t>Preferred stock, $0.001 par value; 1,000,000 authorized; none issued and outstanding</t>
  </si>
  <si>
    <t>Common stock, $0.001 par value; 100,000,000 shares authorized; 2,794,297 and 2,725,039 shares issued and outstanding (excluding 6,241,203 and 6,310,461 shares subject to possible redemption) as of March 31, 2019 and December 31, 2018, respectively</t>
  </si>
  <si>
    <t>Additional paid-in capital</t>
  </si>
  <si>
    <t>Retained earnings/(accumulated deficit)</t>
  </si>
  <si>
    <t>Total stockholders' equity</t>
  </si>
  <si>
    <t>Total liabilities and stockholders' equity</t>
  </si>
  <si>
    <t>Condensed Balance Sheets (Parenthetical) - $ / shares</t>
  </si>
  <si>
    <t>Statement of Financial Position [Abstract]</t>
  </si>
  <si>
    <t>Common stock subject to possible redemption</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ubject to possible redemption</t>
  </si>
  <si>
    <t>Condensed Statements of Operations - USD ($)</t>
  </si>
  <si>
    <t>Mar. 31, 2018</t>
  </si>
  <si>
    <t>Income Statement [Abstract]</t>
  </si>
  <si>
    <t>Operating expenses</t>
  </si>
  <si>
    <t>Loss from operations</t>
  </si>
  <si>
    <t>Other Income:</t>
  </si>
  <si>
    <t>Interest income</t>
  </si>
  <si>
    <t>Unrealized (loss) gain on marketable securities held in Trust Account</t>
  </si>
  <si>
    <t>Other income, net</t>
  </si>
  <si>
    <t>Income before provision for income taxes</t>
  </si>
  <si>
    <t>Provision for income taxes</t>
  </si>
  <si>
    <t>Net income (loss)</t>
  </si>
  <si>
    <t>Weighted average shares outstanding, basic and diluted</t>
  </si>
  <si>
    <t>[1]</t>
  </si>
  <si>
    <t>Basic and diluted net loss per common share</t>
  </si>
  <si>
    <t>[2]</t>
  </si>
  <si>
    <t>$ (.03)</t>
  </si>
  <si>
    <t>$ (.07)</t>
  </si>
  <si>
    <t>Excludes an aggregate of up to 6,241,203 and 6,429,718 shares subject to possible redemption at March 31, 2019 and 2018, respectively.</t>
  </si>
  <si>
    <t>Net loss per common share - basic and diluted excludes income attributable to common stock subject to possible redemption of $272,387 and $185,056, respectively, for the three months ended March 31, 2019 and 2018, respectively.</t>
  </si>
  <si>
    <t>Condensed Statements of Changes in Stockholders' Equity - USD ($)</t>
  </si>
  <si>
    <t>Common Stock</t>
  </si>
  <si>
    <t>Additional Paid-In Capital</t>
  </si>
  <si>
    <t>Retained Earnings/(Accumulated Deficit)</t>
  </si>
  <si>
    <t>Total</t>
  </si>
  <si>
    <t>Beginning balance, shares at Dec. 31, 2017</t>
  </si>
  <si>
    <t>Beginning balance, amount at Dec. 31, 2017</t>
  </si>
  <si>
    <t>Change in value of common stock subject to possible redemption, shares</t>
  </si>
  <si>
    <t>Change in value of common stock subject to possible redemption, amount</t>
  </si>
  <si>
    <t>Net income</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Statements of Cash Flows - USD ($)</t>
  </si>
  <si>
    <t>Cash Flows from Operating Activities:</t>
  </si>
  <si>
    <t>Adjustments to reconcile net income to net cash used in operating activities:</t>
  </si>
  <si>
    <t>Interest earned on cash and marketable securities held in Trust Account</t>
  </si>
  <si>
    <t>Unrealized loss on marketable securities held in Trust Account</t>
  </si>
  <si>
    <t>Changes in operating assets and liabilities:</t>
  </si>
  <si>
    <t>Net cash used in operating activities</t>
  </si>
  <si>
    <t>Cash Flows from Investing Activities:</t>
  </si>
  <si>
    <t>Investment of cash in Trust Account</t>
  </si>
  <si>
    <t>Cash withdrawn from Trust Account to pay franchise taxes</t>
  </si>
  <si>
    <t>Net cash provided by investing activities</t>
  </si>
  <si>
    <t>Cash Flows from Financing Activities:</t>
  </si>
  <si>
    <t>Proceeds from promissory notes</t>
  </si>
  <si>
    <t>Repayment of promissory notes</t>
  </si>
  <si>
    <t>Payment of offering costs</t>
  </si>
  <si>
    <t>Net cash provided by financing activities</t>
  </si>
  <si>
    <t>Net change in cash</t>
  </si>
  <si>
    <t>Cash - beginning</t>
  </si>
  <si>
    <t>Cash - ending</t>
  </si>
  <si>
    <t>Non-cash investing and financing activities:</t>
  </si>
  <si>
    <t>Change in value of common stock subject to possible redemption</t>
  </si>
  <si>
    <t>DESCRIPTION OF ORGANIZATION AND BUSINESS OPERATIONS</t>
  </si>
  <si>
    <t>Organization, Consolidation and Presentation of Financial Statements [Abstract]</t>
  </si>
  <si>
    <t xml:space="preserve">Big Rock Partners Acquisition
Corp. (the “Company”) is a blank check company incorporated in Delaware on September 18, 2017. The Company was formed
for the purpose of acquiring, through a merger, share exchange, asset acquisition, stock purchase, reorganization, recapitalization,
or other similar business transaction, one or more operating businesses or entities (a “Business Combination”). Although
the Company is not limited to a particular industry or geographic region for purposes of consummating a Business Combination, the
Company is focusing on businesses in the senior housing and care industry in the United States. All activity through March
31, 2019 relates to the Company’s formation, the initial public offering (the “Initial Public Offering”) of 6,900,000
units (the “Units”) that occurred on November 22, 2017, the simultaneous sale of 272,500 units (the “Private
Placement Units”) in a private placement to Big Rock Partners Sponsor, LLC (the “Sponsor”), and the Company’s
search for a target business with which to complete a Business Combination. The Company initially had
until November 22, 2018 to complete a Business Combination. However, if the Company anticipated that it could not consummate a
Business Combination by November 22, 2018, the Company could extend the period of time to consummate a Business Combination up
to two times, each by an additional three months (for a total of up to 18 months to complete a Business Combination) (the “Combination
Period”). Pursuant to the terms of the Company's Amended and Restated Certificate of Incorporation and the trust agreement
entered into between the Company and Continental Stock Transfer &amp; Trust Company on November 20, 2017, in order to extend the
time available for the Company to consummate a Business Combination, the Sponsor or its affiliates or designees were required to
deposit into the Trust Account $690,000 ($0.10 per share) for each three month extension, up to an aggregate of $1,380,000, or
$0.20 per share, if the Company extended for the full six months, on or prior to the date of the applicable deadline. On November 20, 2018, the
period of time for the Company to consummate a Business Combination was extended for an additional three month period ending on
February 22, 2019, and, accordingly, $690,000 was deposited into the Trust Account. The deposit was funded by a non-interest bearing
unsecured loan from BRAC Lending Group LLC, an affiliate of the underwriter (the “Investor”). The loan is repayable
upon the consummation of a Business Combination (see Note 4). On February 21, 2019, the Company further extended the time required
to consummate a Business Combination to May 22, 2019 and deposited an additional $690,000 into the Trust Account. NASDAQ Notification On January 7, 2019, the
Company received a notice from the staff of the Listing Qualifications Department of Nasdaq stating that the Company was no longer
in compliance with Nasdaq Listing Rule 5620(a) for continued listing due to its failure to hold an annual meeting of stockholders
within twelve months of the end of the Company’s fiscal year ended December 31, 2017. The Company submitted a plan of compliance
with Nasdaq and Nasdaq granted the Company an extension until May 22, 2019 to regain compliance with the rule by holding an annual
meeting of stockholders. The Company has scheduled its annual meeting of stockholders for May 21, 2019 (see Note 7). </t>
  </si>
  <si>
    <t>LIQUIDITY</t>
  </si>
  <si>
    <t>Liquidity</t>
  </si>
  <si>
    <t xml:space="preserve">As of March 31, 2019, the
Company had $1,818 in its operating bank account, $71,657,035 in cash and marketable securities held in the Trust Account to be
used for a Business Combination or to repurchase or convert stock in connection therewith and a working capital deficit of $345,652,
which excludes franchise and income taxes payable of $98,027, of which such amounts will be paid from interest earned on the Trust
Account. As of March 31, 2019, approximately $1,277,000 of the amount on deposit in the Trust Account represented interest income,
which is available to pay the Company’s tax obligations. To date, the Company has withdrawn approximately $224,000 of interest
from the Trust Account in order to pay the Company’s taxes, of which approximately $182,000 was withdrawn during the three
months ended March 31, 2019. On November 17, 2018, the
Company entered into an agreement (the “Agreement”) with the Sponsor and the Investor, pursuant to which the Sponsor
agreed to be responsible for all liabilities of the Company as of November 17, 2018 and to loan the Company the funds necessary
to pay the expenses of the Company other than Business Combination expenses through the closing of a Business Combination when
and as needed. If a Business Combination is not consummated, all outstanding loans made by the Sponsor will be forgiven (see Note
4). In addition, the Investor agreed to loan the Company all funds necessary to pay expenses incurred in connection with and in
order to consummate a business combination (the “Business Combination Expenses”) and such loans will be added to the
Notes (as defined in Note 4). If the Company does not consummate a Business Combination, all outstanding loans under the Notes
will be forgiven, except to the extent of any funds held outside of the Trust Account after paying all other fees and expenses
of the Company incurred prior to the date of such failure to consummate a Business Combination (see Note 4). The Company may raise additional
capital through loans or additional investments from the Sponsor or its stockholders, officers, directors, or third parties. Other
than as described above, the Company’s officers and directors and the Sponsor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May 22, 2019 to consummate a Business Combination. There is no assurance that the
Company will be able to do so prior to May 22, 2019 (see Note 7). </t>
  </si>
  <si>
    <t>SUMMARY OF SIGNIFICANT ACCOUNTING POLICIES</t>
  </si>
  <si>
    <t>Accounting Policies [Abstract]</t>
  </si>
  <si>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5, 2019, which contains the audited financial statements and notes thereto. The
interim results for the three months ended March 31, 2019 are not necessarily indicative of the results to be expected for the
year ending December 31, 2019 or for any future interim period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marketable securities held in Trust
Account At March 31, 2019 and December
31, 2018, the assets held in the Trust Account were held in money market funds. During the three months ended March 31, 2019, the
Company withdrew $181,793 of interest income to pay its franchise tax obligations. Net loss per common share Net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9 and December 31,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are contingent upon the occurrence of future events. As a result, diluted loss per common
share is the same as basic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Ended March 31,
2019 2018
Net income $ 187,965 $ 15,481
Less: Income attributable to common stock subject to possible redemption (272,387 ) (185,056 )
Adjusted net loss $ (84,422 ) $ (169,575 )
Weighted average shares outstanding, basic and diluted 2,725,039 2,590,985
Basic and diluted net loss per common share $ (0.03 ) $ (0.07 ) </t>
  </si>
  <si>
    <t>INVESTOR AGREEMENT AND PROMISSORY NOTES</t>
  </si>
  <si>
    <t>Debt Disclosure [Abstract]</t>
  </si>
  <si>
    <t>On November 17, 2018, the
Company entered into an Agreement with the Sponsor and the Investor. Pursuant to the Agreement, the Sponsor transferred an aggregate
of 1,500,000 Founder’s Shares to the Investor in exchange for the agreements set forth below and aggregate cash consideration
of $1.00. Pursuant to the Agreement,
the Sponsor agreed to extend the period of time the Company has to consummate a Business Combination up to two times for an aggregate
of up to six months and the Investor agreed to loan the Company the funds necessary to obtain the extensions (the Extensions”).
On November 20, 2018 and February 21, 2019, the Company issued unsecured promissory notes (the “Notes”) in favor of
the Investor, in the original principal amount of $690,000 each (or an aggregate of $1,380,000), to provide the Company the funds
necessary to obtain an aggregate of six-month Extensions. Pursuant to the Agreement, the Investor has also agreed to loan the Company
all funds necessary to pay expenses incurred in connection with and in order to consummate a Business Combination (the “Business
Combination Expenses”) and such loans will be added to the Notes. If the Company does not consummate a Business Combination,
all outstanding loans under the Notes will be forgiven, except to the extent of any funds held outside of the Trust Account after
paying all other fees and expenses of the Company incurred prior to the date of such failure to consummate a Business Combination.
As of March 31, 2019, the outstanding balance under the Notes amounted to an aggregate of $1,380,000. The Sponsor has agreed to
be responsible for all liabilities of the Company as of November 17, 2018, except for liabilities associated with the possible
redemption of shares by the Company’s shareholders, as described in the Company’s Amended and Restated Certificate
of Incorporation. The Sponsor has also agreed to loan the Company the funds necessary to pay the expenses of the Company other
than the Business Combination Expenses through the closing of a Business Combination when and as needed in order for the Company
to continue in operation (the “Non-Business Combination Related Expenses”). Upon consummation of a Business Combination,
up to $200,000 of the Non-Business Combination Related Expenses will be repaid by the Company to the Sponsor provided that the
Company has funds available to it sufficient to repay such expenses (the “Cap”) as well as to pay for all stockholder
redemptions, all Business Combination Expenses, repayment of the Notes, and any funds necessary for the working capital requirements
of the Company following closing of the Business Combination. Any remaining amounts in excess of the Cap will be forgiven. If the
Company does not consummate a Business Combination, all outstanding loans made by the Sponsor to cover the Non-Business Combination
Related Expenses will be forgiven. At March 31, 2019, the outstanding balance under this loan amounted to $106,642.</t>
  </si>
  <si>
    <t>COMMITMENTS AND CONTINGENCIES</t>
  </si>
  <si>
    <t>Commitments and Contingencies Disclosure [Abstract]</t>
  </si>
  <si>
    <t xml:space="preserve">Registration Rights Pursuant to a registration
rights agreement entered into on November 20, 2017, the holders of the Company’s common stock prior to the Initial Public
Offering (the “Founder Shares”), Private Placement Units (and their underlying securities), the shares issued to EarlyBirdCapital,
Inc. (“EarlyBirdCapital”) at the closing of the Initial Public Offering (the “Representative Shares”)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of 1933, as amended (the “Securities Act”). Notwithstanding anything to the contrary, EarlyBirdCapital
and its designees may participate in a “piggy-back” registration during the seven year period beginning on the effective
date of the registration statement. However, the registration rights agreement will provide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4.0% of the
gross proceeds of the Initial Public Offering (exclusive of any applicable finders’ fees which might become payable). If
a Business Combination is not consummated for any reason, no fee will be due or payable. </t>
  </si>
  <si>
    <t>STOCKHOLDERS' EQUITY</t>
  </si>
  <si>
    <t xml:space="preserve">Preferred Stock Common Stock </t>
  </si>
  <si>
    <t>SUBSEQUENT EVENTS</t>
  </si>
  <si>
    <t>Subsequent Events [Abstract]</t>
  </si>
  <si>
    <t>The Company evaluates subsequent
events and transactions that occur after the balance sheet date up to the date that the condensed financial statements were issued.
Other than as described below, the Company did not identify any subsequent events that would have required adjustment or disclosure
in the condensed financial statements. The Company has scheduled
its annual meeting of stockholders for May 21, 2019, pursuant to which it will seek stockholder approval to, among other matters,
extend the time by which the Company has to complete a Business Combination from May 22, 2019 to August 22, 2019. There is no assurance
that the Company’s stockholders will vote to approve the extension of time with which the Company has to complete a Business
Combination. If the Company does not obtain stockholder approval, the Company would wind up its affairs and liquidate.</t>
  </si>
  <si>
    <t>SUMMARY OF SIGNIFICANT ACCOUNTING POLICIES (Policies)</t>
  </si>
  <si>
    <t>Basis of presentation</t>
  </si>
  <si>
    <t xml:space="preserve">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5, 2019, which contains the audited financial statements and notes thereto. The
interim results for the three months ended March 31, 2019 are not necessarily indicative of the results to be expected for the
year ending December 31, 2019 or for any future interim periods. </t>
  </si>
  <si>
    <t>Use of estimates</t>
  </si>
  <si>
    <t xml:space="preserve">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t>
  </si>
  <si>
    <t xml:space="preserve">At March 31, 2019 and December
31, 2018, the assets held in the Trust Account were held in money market funds. During the three months ended March 31, 2019, the
Company withdrew $181,793 of interest income to pay its franchise tax obligations. </t>
  </si>
  <si>
    <t>Net loss per common share</t>
  </si>
  <si>
    <t xml:space="preserve">Net loss per common share
is computed by dividing net income (loss) by the weighted average number of common shares outstanding for the period. The Company
applies the two-class method in calculating earnings per share. Shares of common stock subject to possible redemption at March
31, 2019 and December 31, 2018, which are not currently redeemable and are not redeemable at fair value, have been excluded from
the calculation of basic net loss per share since such shares, if redeemed, only participate in their pro rata share of the Trust
Account earnings.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per share, since the exercise of the warrants, the conversion of the rights into shares of common stock and the
exercise of the unit purchase option are contingent upon the occurrence of future events. As a result, diluted loss per common
share is the same as basic income per common share for the periods presented. </t>
  </si>
  <si>
    <t>Reconciliation of net loss per common share</t>
  </si>
  <si>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Ended March 31,
2019 2018
Net income $ 187,965 $ 15,481
Less: Income attributable to common stock subject to possible redemption (272,387 ) (185,056 )
Adjusted net loss $ (84,422 ) $ (169,575 )
Weighted average shares outstanding, basic and diluted 2,725,039 2,590,985
Basic and diluted net loss per common share $ (0.03 ) $ (0.07 ) </t>
  </si>
  <si>
    <t>SUMMARY OF SIGNIFICANT ACCOUNTING POLICIES (Tables)</t>
  </si>
  <si>
    <t>Three Months Ended March 31,
2019 2018
Net income $ 187,965 $ 15,481
Less: Income attributable to common stock subject to possible redemption (272,387 ) (185,056 )
Adjusted net loss $ (84,422 ) $ (169,575 )
Weighted average shares outstanding, basic and diluted 2,725,039 2,590,985
Basic and diluted net loss per common share $ (0.03 ) $ (0.07 )</t>
  </si>
  <si>
    <t>DESCRIPTION OF ORGANIZATION AND BUSINESS OPERATIONS (Details Narrative)</t>
  </si>
  <si>
    <t>State of incorporation</t>
  </si>
  <si>
    <t>Delaware</t>
  </si>
  <si>
    <t>Date of incorporation</t>
  </si>
  <si>
    <t>Sep. 18,
		2017</t>
  </si>
  <si>
    <t>LIQUIDITY (Details Narrative) - USD ($)</t>
  </si>
  <si>
    <t>Dec. 31, 2017</t>
  </si>
  <si>
    <t>Marketable securities held in Trust Account</t>
  </si>
  <si>
    <t>SUMMARY OF SIGNIFICANT ACCOUNTING POLICIES (Details) - USD ($)</t>
  </si>
  <si>
    <t>Less: income attributable to common stock subject to possible redemption</t>
  </si>
  <si>
    <t>Adjusted net loss</t>
  </si>
  <si>
    <t>SUMMARY OF SIGNIFICANT ACCOUNTING POLICIES (Details Narrative) - USD ($)</t>
  </si>
  <si>
    <t>Cash withdrawn from Trust Account</t>
  </si>
  <si>
    <t>INVESTOR AGREEMENT AND PROMISSORY NOTES (Details Narrative) - USD ($)</t>
  </si>
  <si>
    <t>Promissory Note 1</t>
  </si>
  <si>
    <t>Promissory Note 2</t>
  </si>
  <si>
    <t>STOCKHOLDERS' EQUITY (Details Narrative) - $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90355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30"/>
  </cols>
  <sheetData>
    <row r="1" spans="1:2">
      <c r="A1" s="1" t="s">
        <v>138</v>
      </c>
      <c r="B1" s="2" t="s">
        <v>1</v>
      </c>
    </row>
    <row r="2" spans="1:2">
      <c r="B2" s="2" t="s">
        <v>2</v>
      </c>
    </row>
    <row r="3" spans="1:2">
      <c r="A3" s="3" t="s">
        <v>4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0</v>
      </c>
    </row>
    <row r="4" spans="1:2">
      <c r="A4" s="4" t="s">
        <v>144</v>
      </c>
      <c r="B4" s="4" t="s">
        <v>145</v>
      </c>
    </row>
    <row r="5" spans="1:2">
      <c r="A5" s="4" t="s">
        <v>146</v>
      </c>
      <c r="B5" s="4" t="s">
        <v>147</v>
      </c>
    </row>
    <row r="6" spans="1:2">
      <c r="A6" s="4" t="s">
        <v>36</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30</v>
      </c>
    </row>
    <row r="4" spans="1:2">
      <c r="A4" s="4" t="s">
        <v>151</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5</v>
      </c>
      <c r="B1" s="2" t="s">
        <v>1</v>
      </c>
    </row>
    <row r="2" spans="1:2">
      <c r="B2" s="2" t="s">
        <v>2</v>
      </c>
    </row>
    <row r="3" spans="1:2">
      <c r="A3" s="3" t="s">
        <v>124</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160</v>
      </c>
      <c r="B1" s="2" t="s">
        <v>2</v>
      </c>
      <c r="C1" s="2" t="s">
        <v>31</v>
      </c>
      <c r="D1" s="2" t="s">
        <v>67</v>
      </c>
      <c r="E1" s="2" t="s">
        <v>161</v>
      </c>
    </row>
    <row r="2" spans="1:5">
      <c r="A2" s="3" t="s">
        <v>127</v>
      </c>
    </row>
    <row r="3" spans="1:5">
      <c r="A3" s="4" t="s">
        <v>33</v>
      </c>
      <c r="B3" s="6" t="n">
        <v>1818</v>
      </c>
      <c r="C3" s="6" t="n">
        <v>11079</v>
      </c>
      <c r="D3" s="6" t="n">
        <v>267191</v>
      </c>
      <c r="E3" s="6" t="n">
        <v>449374</v>
      </c>
    </row>
    <row r="4" spans="1:5">
      <c r="A4" s="4" t="s">
        <v>162</v>
      </c>
      <c r="B4" s="6" t="n">
        <v>71657035</v>
      </c>
      <c r="C4" s="6" t="n">
        <v>7076596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63</v>
      </c>
      <c r="C1" s="2" t="s">
        <v>1</v>
      </c>
    </row>
    <row r="2" spans="1:4">
      <c r="C2" s="2" t="s">
        <v>2</v>
      </c>
      <c r="D2" s="2" t="s">
        <v>67</v>
      </c>
    </row>
    <row r="3" spans="1:4">
      <c r="A3" s="3" t="s">
        <v>130</v>
      </c>
    </row>
    <row r="4" spans="1:4">
      <c r="A4" s="4" t="s">
        <v>95</v>
      </c>
      <c r="C4" s="6" t="n">
        <v>187965</v>
      </c>
      <c r="D4" s="6" t="n">
        <v>15481</v>
      </c>
    </row>
    <row r="5" spans="1:4">
      <c r="A5" s="4" t="s">
        <v>164</v>
      </c>
      <c r="C5" s="5" t="n">
        <v>-272387</v>
      </c>
      <c r="D5" s="5" t="n">
        <v>-185056</v>
      </c>
    </row>
    <row r="6" spans="1:4">
      <c r="A6" s="4" t="s">
        <v>165</v>
      </c>
      <c r="C6" s="6" t="n">
        <v>-84422</v>
      </c>
      <c r="D6" s="6" t="n">
        <v>-169575</v>
      </c>
    </row>
    <row r="7" spans="1:4">
      <c r="A7" s="4" t="s">
        <v>78</v>
      </c>
      <c r="B7" s="4" t="s">
        <v>79</v>
      </c>
      <c r="C7" s="5" t="n">
        <v>2725039</v>
      </c>
      <c r="D7" s="5" t="n">
        <v>2590985</v>
      </c>
    </row>
    <row r="8" spans="1:4">
      <c r="A8" s="4" t="s">
        <v>80</v>
      </c>
      <c r="B8" s="4" t="s">
        <v>81</v>
      </c>
      <c r="C8" s="4" t="s">
        <v>82</v>
      </c>
      <c r="D8" s="4" t="s">
        <v>83</v>
      </c>
    </row>
    <row r="9" spans="1:4"/>
    <row r="10" spans="1:4">
      <c r="A10" s="4" t="s">
        <v>79</v>
      </c>
      <c r="B10" s="4" t="s">
        <v>84</v>
      </c>
    </row>
    <row r="11" spans="1:4">
      <c r="A11" s="4" t="s">
        <v>81</v>
      </c>
      <c r="B11" s="4" t="s">
        <v>85</v>
      </c>
    </row>
  </sheetData>
  <mergeCells count="5">
    <mergeCell ref="A1:B2"/>
    <mergeCell ref="C1:D1"/>
    <mergeCell ref="A9:C9"/>
    <mergeCell ref="B10:C10"/>
    <mergeCell ref="B11:C1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6</v>
      </c>
      <c r="B1" s="2" t="s">
        <v>1</v>
      </c>
    </row>
    <row r="2" spans="1:3">
      <c r="B2" s="2" t="s">
        <v>2</v>
      </c>
      <c r="C2" s="2" t="s">
        <v>67</v>
      </c>
    </row>
    <row r="3" spans="1:3">
      <c r="A3" s="3" t="s">
        <v>130</v>
      </c>
    </row>
    <row r="4" spans="1:3">
      <c r="A4" s="4" t="s">
        <v>167</v>
      </c>
      <c r="B4" s="6" t="n">
        <v>181793</v>
      </c>
      <c r="C4" s="6" t="n">
        <v>231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18</v>
      </c>
      <c r="C3" s="6" t="n">
        <v>11079</v>
      </c>
    </row>
    <row r="4" spans="1:3">
      <c r="A4" s="4" t="s">
        <v>34</v>
      </c>
      <c r="B4" s="5" t="n">
        <v>48898</v>
      </c>
      <c r="C4" s="5" t="n">
        <v>19114</v>
      </c>
    </row>
    <row r="5" spans="1:3">
      <c r="A5" s="4" t="s">
        <v>35</v>
      </c>
      <c r="B5" s="5" t="n">
        <v>50716</v>
      </c>
      <c r="C5" s="5" t="n">
        <v>30193</v>
      </c>
    </row>
    <row r="6" spans="1:3">
      <c r="A6" s="4" t="s">
        <v>36</v>
      </c>
      <c r="B6" s="5" t="n">
        <v>71657035</v>
      </c>
      <c r="C6" s="5" t="n">
        <v>70765966</v>
      </c>
    </row>
    <row r="7" spans="1:3">
      <c r="A7" s="4" t="s">
        <v>37</v>
      </c>
      <c r="B7" s="5" t="n">
        <v>71707751</v>
      </c>
      <c r="C7" s="5" t="n">
        <v>70796159</v>
      </c>
    </row>
    <row r="8" spans="1:3">
      <c r="A8" s="3" t="s">
        <v>38</v>
      </c>
    </row>
    <row r="9" spans="1:3">
      <c r="A9" s="4" t="s">
        <v>39</v>
      </c>
      <c r="B9" s="5" t="n">
        <v>446368</v>
      </c>
      <c r="C9" s="5" t="n">
        <v>551099</v>
      </c>
    </row>
    <row r="10" spans="1:3">
      <c r="A10" s="4" t="s">
        <v>40</v>
      </c>
      <c r="B10" s="5" t="n">
        <v>48027</v>
      </c>
      <c r="C10" s="5" t="n">
        <v>16311</v>
      </c>
    </row>
    <row r="11" spans="1:3">
      <c r="A11" s="4" t="s">
        <v>41</v>
      </c>
      <c r="B11" s="5" t="n">
        <v>494395</v>
      </c>
      <c r="C11" s="5" t="n">
        <v>567410</v>
      </c>
    </row>
    <row r="12" spans="1:3">
      <c r="A12" s="4" t="s">
        <v>42</v>
      </c>
      <c r="B12" s="5" t="n">
        <v>1486642</v>
      </c>
      <c r="C12" s="5" t="n">
        <v>690000</v>
      </c>
    </row>
    <row r="13" spans="1:3">
      <c r="A13" s="4" t="s">
        <v>43</v>
      </c>
      <c r="B13" s="5" t="n">
        <v>1981037</v>
      </c>
      <c r="C13" s="5" t="n">
        <v>1257410</v>
      </c>
    </row>
    <row r="14" spans="1:3">
      <c r="A14" s="4" t="s">
        <v>44</v>
      </c>
      <c r="B14" s="4" t="s">
        <v>45</v>
      </c>
      <c r="C14" s="4" t="s">
        <v>45</v>
      </c>
    </row>
    <row r="15" spans="1:3">
      <c r="A15" s="4" t="s">
        <v>46</v>
      </c>
      <c r="B15" s="5" t="n">
        <v>64726709</v>
      </c>
      <c r="C15" s="5" t="n">
        <v>64538743</v>
      </c>
    </row>
    <row r="16" spans="1:3">
      <c r="A16" s="3" t="s">
        <v>47</v>
      </c>
    </row>
    <row r="17" spans="1:3">
      <c r="A17" s="4" t="s">
        <v>48</v>
      </c>
      <c r="B17" s="5" t="n">
        <v>0</v>
      </c>
      <c r="C17" s="5" t="n">
        <v>0</v>
      </c>
    </row>
    <row r="18" spans="1:3">
      <c r="A18" s="4" t="s">
        <v>49</v>
      </c>
      <c r="B18" s="5" t="n">
        <v>2794</v>
      </c>
      <c r="C18" s="5" t="n">
        <v>2725</v>
      </c>
    </row>
    <row r="19" spans="1:3">
      <c r="A19" s="4" t="s">
        <v>50</v>
      </c>
      <c r="B19" s="5" t="n">
        <v>4848178</v>
      </c>
      <c r="C19" s="5" t="n">
        <v>5036213</v>
      </c>
    </row>
    <row r="20" spans="1:3">
      <c r="A20" s="4" t="s">
        <v>51</v>
      </c>
      <c r="B20" s="5" t="n">
        <v>149033</v>
      </c>
      <c r="C20" s="5" t="n">
        <v>-38932</v>
      </c>
    </row>
    <row r="21" spans="1:3">
      <c r="A21" s="4" t="s">
        <v>52</v>
      </c>
      <c r="B21" s="5" t="n">
        <v>5000005</v>
      </c>
      <c r="C21" s="5" t="n">
        <v>5000006</v>
      </c>
    </row>
    <row r="22" spans="1:3">
      <c r="A22" s="4" t="s">
        <v>53</v>
      </c>
      <c r="B22" s="6" t="n">
        <v>71707751</v>
      </c>
      <c r="C22" s="6" t="n">
        <v>70796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8</v>
      </c>
      <c r="B1" s="2" t="s">
        <v>2</v>
      </c>
      <c r="C1" s="2" t="s">
        <v>31</v>
      </c>
    </row>
    <row r="2" spans="1:3">
      <c r="A2" s="4" t="s">
        <v>42</v>
      </c>
      <c r="B2" s="6" t="n">
        <v>1486642</v>
      </c>
      <c r="C2" s="6" t="n">
        <v>690000</v>
      </c>
    </row>
    <row r="3" spans="1:3">
      <c r="A3" s="4" t="s">
        <v>169</v>
      </c>
    </row>
    <row r="4" spans="1:3">
      <c r="A4" s="4" t="s">
        <v>42</v>
      </c>
      <c r="B4" s="5" t="n">
        <v>1380000</v>
      </c>
    </row>
    <row r="5" spans="1:3">
      <c r="A5" s="4" t="s">
        <v>170</v>
      </c>
    </row>
    <row r="6" spans="1:3">
      <c r="A6" s="4" t="s">
        <v>42</v>
      </c>
      <c r="B6" s="6" t="n">
        <v>1066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1</v>
      </c>
      <c r="B1" s="2" t="s">
        <v>2</v>
      </c>
      <c r="C1" s="2" t="s">
        <v>31</v>
      </c>
    </row>
    <row r="2" spans="1:3">
      <c r="A2" s="3" t="s">
        <v>47</v>
      </c>
    </row>
    <row r="3" spans="1:3">
      <c r="A3" s="4" t="s">
        <v>57</v>
      </c>
      <c r="B3" s="7" t="n">
        <v>0.001</v>
      </c>
      <c r="C3" s="7" t="n">
        <v>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100000000</v>
      </c>
      <c r="C8" s="5" t="n">
        <v>100000000</v>
      </c>
    </row>
    <row r="9" spans="1:3">
      <c r="A9" s="4" t="s">
        <v>63</v>
      </c>
      <c r="B9" s="5" t="n">
        <v>2794297</v>
      </c>
      <c r="C9" s="5" t="n">
        <v>2725039</v>
      </c>
    </row>
    <row r="10" spans="1:3">
      <c r="A10" s="4" t="s">
        <v>64</v>
      </c>
      <c r="B10" s="5" t="n">
        <v>2794297</v>
      </c>
      <c r="C10" s="5" t="n">
        <v>2725039</v>
      </c>
    </row>
    <row r="11" spans="1:3">
      <c r="A11" s="4" t="s">
        <v>65</v>
      </c>
      <c r="B11" s="5" t="n">
        <v>6241203</v>
      </c>
      <c r="C11" s="5" t="n">
        <v>6310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1</v>
      </c>
    </row>
    <row r="2" spans="1:3">
      <c r="A2" s="3" t="s">
        <v>55</v>
      </c>
    </row>
    <row r="3" spans="1:3">
      <c r="A3" s="4" t="s">
        <v>56</v>
      </c>
      <c r="B3" s="5" t="n">
        <v>6241203</v>
      </c>
      <c r="C3" s="5" t="n">
        <v>6310461</v>
      </c>
    </row>
    <row r="4" spans="1:3">
      <c r="A4" s="4" t="s">
        <v>57</v>
      </c>
      <c r="B4" s="7" t="n">
        <v>0.001</v>
      </c>
      <c r="C4" s="7" t="n">
        <v>0.001</v>
      </c>
    </row>
    <row r="5" spans="1:3">
      <c r="A5" s="4" t="s">
        <v>58</v>
      </c>
      <c r="B5" s="5" t="n">
        <v>1000000</v>
      </c>
      <c r="C5" s="5" t="n">
        <v>1000000</v>
      </c>
    </row>
    <row r="6" spans="1:3">
      <c r="A6" s="4" t="s">
        <v>59</v>
      </c>
      <c r="B6" s="5" t="n">
        <v>0</v>
      </c>
      <c r="C6" s="5" t="n">
        <v>0</v>
      </c>
    </row>
    <row r="7" spans="1:3">
      <c r="A7" s="4" t="s">
        <v>60</v>
      </c>
      <c r="B7" s="5" t="n">
        <v>0</v>
      </c>
      <c r="C7" s="5" t="n">
        <v>0</v>
      </c>
    </row>
    <row r="8" spans="1:3">
      <c r="A8" s="4" t="s">
        <v>61</v>
      </c>
      <c r="B8" s="7" t="n">
        <v>0.001</v>
      </c>
      <c r="C8" s="7" t="n">
        <v>0.001</v>
      </c>
    </row>
    <row r="9" spans="1:3">
      <c r="A9" s="4" t="s">
        <v>62</v>
      </c>
      <c r="B9" s="5" t="n">
        <v>100000000</v>
      </c>
      <c r="C9" s="5" t="n">
        <v>100000000</v>
      </c>
    </row>
    <row r="10" spans="1:3">
      <c r="A10" s="4" t="s">
        <v>63</v>
      </c>
      <c r="B10" s="5" t="n">
        <v>2794297</v>
      </c>
      <c r="C10" s="5" t="n">
        <v>2725039</v>
      </c>
    </row>
    <row r="11" spans="1:3">
      <c r="A11" s="4" t="s">
        <v>64</v>
      </c>
      <c r="B11" s="5" t="n">
        <v>2794297</v>
      </c>
      <c r="C11" s="5" t="n">
        <v>2725039</v>
      </c>
    </row>
    <row r="12" spans="1:3">
      <c r="A12" s="4" t="s">
        <v>65</v>
      </c>
      <c r="B12" s="5" t="n">
        <v>6241203</v>
      </c>
      <c r="C12" s="5" t="n">
        <v>6310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6" t="n">
        <v>163181</v>
      </c>
      <c r="D4" s="6" t="n">
        <v>192374</v>
      </c>
    </row>
    <row r="5" spans="1:4">
      <c r="A5" s="4" t="s">
        <v>70</v>
      </c>
      <c r="C5" s="5" t="n">
        <v>-163181</v>
      </c>
      <c r="D5" s="5" t="n">
        <v>-192374</v>
      </c>
    </row>
    <row r="6" spans="1:4">
      <c r="A6" s="3" t="s">
        <v>71</v>
      </c>
    </row>
    <row r="7" spans="1:4">
      <c r="A7" s="4" t="s">
        <v>72</v>
      </c>
      <c r="C7" s="5" t="n">
        <v>382862</v>
      </c>
      <c r="D7" s="5" t="n">
        <v>213569</v>
      </c>
    </row>
    <row r="8" spans="1:4">
      <c r="A8" s="4" t="s">
        <v>73</v>
      </c>
      <c r="C8" s="5" t="n">
        <v>0</v>
      </c>
      <c r="D8" s="5" t="n">
        <v>-1599</v>
      </c>
    </row>
    <row r="9" spans="1:4">
      <c r="A9" s="4" t="s">
        <v>74</v>
      </c>
      <c r="C9" s="5" t="n">
        <v>382862</v>
      </c>
      <c r="D9" s="5" t="n">
        <v>211970</v>
      </c>
    </row>
    <row r="10" spans="1:4">
      <c r="A10" s="4" t="s">
        <v>75</v>
      </c>
      <c r="C10" s="5" t="n">
        <v>219681</v>
      </c>
      <c r="D10" s="5" t="n">
        <v>19596</v>
      </c>
    </row>
    <row r="11" spans="1:4">
      <c r="A11" s="4" t="s">
        <v>76</v>
      </c>
      <c r="C11" s="5" t="n">
        <v>-31716</v>
      </c>
      <c r="D11" s="5" t="n">
        <v>-4115</v>
      </c>
    </row>
    <row r="12" spans="1:4">
      <c r="A12" s="4" t="s">
        <v>77</v>
      </c>
      <c r="C12" s="6" t="n">
        <v>187965</v>
      </c>
      <c r="D12" s="6" t="n">
        <v>15481</v>
      </c>
    </row>
    <row r="13" spans="1:4">
      <c r="A13" s="4" t="s">
        <v>78</v>
      </c>
      <c r="B13" s="4" t="s">
        <v>79</v>
      </c>
      <c r="C13" s="5" t="n">
        <v>2725039</v>
      </c>
      <c r="D13" s="5" t="n">
        <v>2590985</v>
      </c>
    </row>
    <row r="14" spans="1:4">
      <c r="A14" s="4" t="s">
        <v>80</v>
      </c>
      <c r="B14" s="4" t="s">
        <v>81</v>
      </c>
      <c r="C14" s="4" t="s">
        <v>82</v>
      </c>
      <c r="D14" s="4" t="s">
        <v>83</v>
      </c>
    </row>
    <row r="15" spans="1:4"/>
    <row r="16" spans="1:4">
      <c r="A16" s="4" t="s">
        <v>79</v>
      </c>
      <c r="B16" s="4" t="s">
        <v>84</v>
      </c>
    </row>
    <row r="17" spans="1:4">
      <c r="A17" s="4" t="s">
        <v>81</v>
      </c>
      <c r="B17" s="4" t="s">
        <v>85</v>
      </c>
    </row>
  </sheetData>
  <mergeCells count="5">
    <mergeCell ref="A1:B2"/>
    <mergeCell ref="C1:D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40"/>
    <col customWidth="1" max="5" min="5" width="12"/>
  </cols>
  <sheetData>
    <row r="1" spans="1:5">
      <c r="A1" s="1" t="s">
        <v>86</v>
      </c>
      <c r="B1" s="2" t="s">
        <v>87</v>
      </c>
      <c r="C1" s="2" t="s">
        <v>88</v>
      </c>
      <c r="D1" s="2" t="s">
        <v>89</v>
      </c>
      <c r="E1" s="2" t="s">
        <v>90</v>
      </c>
    </row>
    <row r="2" spans="1:5">
      <c r="A2" s="4" t="s">
        <v>91</v>
      </c>
      <c r="B2" s="5" t="n">
        <v>2590985</v>
      </c>
    </row>
    <row r="3" spans="1:5">
      <c r="A3" s="4" t="s">
        <v>92</v>
      </c>
      <c r="B3" s="6" t="n">
        <v>2591</v>
      </c>
      <c r="C3" s="6" t="n">
        <v>5102443</v>
      </c>
      <c r="D3" s="6" t="n">
        <v>-105033</v>
      </c>
      <c r="E3" s="6" t="n">
        <v>5000001</v>
      </c>
    </row>
    <row r="4" spans="1:5">
      <c r="A4" s="4" t="s">
        <v>93</v>
      </c>
      <c r="B4" s="5" t="n">
        <v>14797</v>
      </c>
    </row>
    <row r="5" spans="1:5">
      <c r="A5" s="4" t="s">
        <v>94</v>
      </c>
      <c r="B5" s="6" t="n">
        <v>15</v>
      </c>
      <c r="C5" s="5" t="n">
        <v>-15492</v>
      </c>
      <c r="E5" s="5" t="n">
        <v>-15477</v>
      </c>
    </row>
    <row r="6" spans="1:5">
      <c r="A6" s="4" t="s">
        <v>95</v>
      </c>
      <c r="D6" s="5" t="n">
        <v>15481</v>
      </c>
      <c r="E6" s="5" t="n">
        <v>15481</v>
      </c>
    </row>
    <row r="7" spans="1:5">
      <c r="A7" s="4" t="s">
        <v>96</v>
      </c>
      <c r="B7" s="5" t="n">
        <v>2605782</v>
      </c>
    </row>
    <row r="8" spans="1:5">
      <c r="A8" s="4" t="s">
        <v>97</v>
      </c>
      <c r="B8" s="6" t="n">
        <v>2606</v>
      </c>
      <c r="C8" s="5" t="n">
        <v>5086951</v>
      </c>
      <c r="D8" s="5" t="n">
        <v>-89552</v>
      </c>
      <c r="E8" s="5" t="n">
        <v>5000005</v>
      </c>
    </row>
    <row r="9" spans="1:5">
      <c r="A9" s="4" t="s">
        <v>98</v>
      </c>
      <c r="B9" s="5" t="n">
        <v>2725039</v>
      </c>
    </row>
    <row r="10" spans="1:5">
      <c r="A10" s="4" t="s">
        <v>99</v>
      </c>
      <c r="B10" s="6" t="n">
        <v>2725</v>
      </c>
      <c r="C10" s="5" t="n">
        <v>5036213</v>
      </c>
      <c r="D10" s="5" t="n">
        <v>-38932</v>
      </c>
      <c r="E10" s="5" t="n">
        <v>5000006</v>
      </c>
    </row>
    <row r="11" spans="1:5">
      <c r="A11" s="4" t="s">
        <v>93</v>
      </c>
      <c r="B11" s="5" t="n">
        <v>69258</v>
      </c>
    </row>
    <row r="12" spans="1:5">
      <c r="A12" s="4" t="s">
        <v>94</v>
      </c>
      <c r="B12" s="6" t="n">
        <v>69</v>
      </c>
      <c r="C12" s="5" t="n">
        <v>-118035</v>
      </c>
      <c r="E12" s="5" t="n">
        <v>-187966</v>
      </c>
    </row>
    <row r="13" spans="1:5">
      <c r="A13" s="4" t="s">
        <v>95</v>
      </c>
      <c r="D13" s="5" t="n">
        <v>187965</v>
      </c>
      <c r="E13" s="5" t="n">
        <v>187965</v>
      </c>
    </row>
    <row r="14" spans="1:5">
      <c r="A14" s="4" t="s">
        <v>100</v>
      </c>
      <c r="B14" s="5" t="n">
        <v>2794297</v>
      </c>
    </row>
    <row r="15" spans="1:5">
      <c r="A15" s="4" t="s">
        <v>101</v>
      </c>
      <c r="B15" s="6" t="n">
        <v>2794</v>
      </c>
      <c r="C15" s="6" t="n">
        <v>4848178</v>
      </c>
      <c r="D15" s="6" t="n">
        <v>149033</v>
      </c>
      <c r="E15" s="6" t="n">
        <v>5000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67</v>
      </c>
    </row>
    <row r="3" spans="1:3">
      <c r="A3" s="3" t="s">
        <v>103</v>
      </c>
    </row>
    <row r="4" spans="1:3">
      <c r="A4" s="4" t="s">
        <v>95</v>
      </c>
      <c r="B4" s="6" t="n">
        <v>187965</v>
      </c>
      <c r="C4" s="6" t="n">
        <v>15481</v>
      </c>
    </row>
    <row r="5" spans="1:3">
      <c r="A5" s="3" t="s">
        <v>104</v>
      </c>
    </row>
    <row r="6" spans="1:3">
      <c r="A6" s="4" t="s">
        <v>105</v>
      </c>
      <c r="B6" s="5" t="n">
        <v>-382862</v>
      </c>
      <c r="C6" s="5" t="n">
        <v>-213569</v>
      </c>
    </row>
    <row r="7" spans="1:3">
      <c r="A7" s="4" t="s">
        <v>106</v>
      </c>
      <c r="B7" s="5" t="n">
        <v>0</v>
      </c>
      <c r="C7" s="5" t="n">
        <v>1599</v>
      </c>
    </row>
    <row r="8" spans="1:3">
      <c r="A8" s="3" t="s">
        <v>107</v>
      </c>
    </row>
    <row r="9" spans="1:3">
      <c r="A9" s="4" t="s">
        <v>34</v>
      </c>
      <c r="B9" s="5" t="n">
        <v>-29784</v>
      </c>
      <c r="C9" s="5" t="n">
        <v>19224</v>
      </c>
    </row>
    <row r="10" spans="1:3">
      <c r="A10" s="4" t="s">
        <v>39</v>
      </c>
      <c r="B10" s="5" t="n">
        <v>-104731</v>
      </c>
      <c r="C10" s="5" t="n">
        <v>-24667</v>
      </c>
    </row>
    <row r="11" spans="1:3">
      <c r="A11" s="4" t="s">
        <v>40</v>
      </c>
      <c r="B11" s="5" t="n">
        <v>31716</v>
      </c>
      <c r="C11" s="5" t="n">
        <v>4115</v>
      </c>
    </row>
    <row r="12" spans="1:3">
      <c r="A12" s="4" t="s">
        <v>108</v>
      </c>
      <c r="B12" s="5" t="n">
        <v>-297696</v>
      </c>
      <c r="C12" s="5" t="n">
        <v>-197817</v>
      </c>
    </row>
    <row r="13" spans="1:3">
      <c r="A13" s="3" t="s">
        <v>109</v>
      </c>
    </row>
    <row r="14" spans="1:3">
      <c r="A14" s="4" t="s">
        <v>110</v>
      </c>
      <c r="B14" s="5" t="n">
        <v>-690000</v>
      </c>
      <c r="C14" s="5" t="n">
        <v>0</v>
      </c>
    </row>
    <row r="15" spans="1:3">
      <c r="A15" s="4" t="s">
        <v>111</v>
      </c>
      <c r="B15" s="5" t="n">
        <v>181793</v>
      </c>
      <c r="C15" s="5" t="n">
        <v>23134</v>
      </c>
    </row>
    <row r="16" spans="1:3">
      <c r="A16" s="4" t="s">
        <v>112</v>
      </c>
      <c r="B16" s="5" t="n">
        <v>-508207</v>
      </c>
      <c r="C16" s="5" t="n">
        <v>23134</v>
      </c>
    </row>
    <row r="17" spans="1:3">
      <c r="A17" s="3" t="s">
        <v>113</v>
      </c>
    </row>
    <row r="18" spans="1:3">
      <c r="A18" s="4" t="s">
        <v>114</v>
      </c>
      <c r="B18" s="5" t="n">
        <v>861642</v>
      </c>
      <c r="C18" s="5" t="n">
        <v>0</v>
      </c>
    </row>
    <row r="19" spans="1:3">
      <c r="A19" s="4" t="s">
        <v>115</v>
      </c>
      <c r="B19" s="5" t="n">
        <v>-65000</v>
      </c>
      <c r="C19" s="5" t="n">
        <v>0</v>
      </c>
    </row>
    <row r="20" spans="1:3">
      <c r="A20" s="4" t="s">
        <v>116</v>
      </c>
      <c r="B20" s="5" t="n">
        <v>0</v>
      </c>
      <c r="C20" s="5" t="n">
        <v>-7500</v>
      </c>
    </row>
    <row r="21" spans="1:3">
      <c r="A21" s="4" t="s">
        <v>117</v>
      </c>
      <c r="B21" s="5" t="n">
        <v>796642</v>
      </c>
      <c r="C21" s="5" t="n">
        <v>-7500</v>
      </c>
    </row>
    <row r="22" spans="1:3">
      <c r="A22" s="4" t="s">
        <v>118</v>
      </c>
      <c r="B22" s="5" t="n">
        <v>-9261</v>
      </c>
      <c r="C22" s="5" t="n">
        <v>-182183</v>
      </c>
    </row>
    <row r="23" spans="1:3">
      <c r="A23" s="4" t="s">
        <v>119</v>
      </c>
      <c r="B23" s="5" t="n">
        <v>11079</v>
      </c>
      <c r="C23" s="5" t="n">
        <v>449374</v>
      </c>
    </row>
    <row r="24" spans="1:3">
      <c r="A24" s="4" t="s">
        <v>120</v>
      </c>
      <c r="B24" s="5" t="n">
        <v>1818</v>
      </c>
      <c r="C24" s="5" t="n">
        <v>267191</v>
      </c>
    </row>
    <row r="25" spans="1:3">
      <c r="A25" s="3" t="s">
        <v>121</v>
      </c>
    </row>
    <row r="26" spans="1:3">
      <c r="A26" s="4" t="s">
        <v>122</v>
      </c>
      <c r="B26" s="6" t="n">
        <v>187966</v>
      </c>
      <c r="C26" s="6" t="n">
        <v>15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5:26Z</dcterms:created>
  <dcterms:modified xmlns:dcterms="http://purl.org/dc/terms/" xmlns:xsi="http://www.w3.org/2001/XMLSchema-instance" xsi:type="dcterms:W3CDTF">2019-05-15T16:05:26Z</dcterms:modified>
</cp:coreProperties>
</file>